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Statement of Stock" sheetId="5" r:id="rId5"/>
    <s:sheet name="Consolidated Condensed Stateme6" sheetId="6" r:id="rId6"/>
    <s:sheet name="ORGANIZATION AND OPERATIONS" sheetId="7" r:id="rId7"/>
    <s:sheet name="BASIS OF PRESENTATION AND SIGNI" sheetId="8" r:id="rId8"/>
    <s:sheet name="ACQUISITION OF KOLLAGENX INC." sheetId="9" r:id="rId9"/>
    <s:sheet name="GOING CONCERN" sheetId="10" r:id="rId10"/>
    <s:sheet name="PREPAID EXPENSES" sheetId="11" r:id="rId11"/>
    <s:sheet name="LOANS AND NOTES PAYABLE" sheetId="12" r:id="rId12"/>
    <s:sheet name="STOCKHOLDERS' DEFICIT" sheetId="13" r:id="rId13"/>
    <s:sheet name="RELATED PARTY TRANSACTIONS" sheetId="14" r:id="rId14"/>
    <s:sheet name="SUBSEQUENT EVENTS" sheetId="15" r:id="rId15"/>
    <s:sheet name="BASIS OF PRESENTATION AND SIG16" sheetId="16" r:id="rId16"/>
    <s:sheet name="LOANS AND NOTES PAYABLE (Tables" sheetId="17" r:id="rId17"/>
    <s:sheet name="GOING CONCERN (Details Narrativ" sheetId="18" r:id="rId18"/>
    <s:sheet name="Notes Payable (Details)" sheetId="19" r:id="rId19"/>
    <s:sheet name="Notes Payable II (Details)" sheetId="20" r:id="rId20"/>
    <s:sheet name="PREPAID EXPENSES (Details Narra" sheetId="21" r:id="rId21"/>
    <s:sheet name="STOCKHOLDERS' DEFICIT (Details " sheetId="22" r:id="rId22"/>
    <s:sheet name="RELATED PARTY TRANSACTIONS (Det" sheetId="23" r:id="rId23"/>
  </s:sheets>
  <s:definedNames/>
  <s:calcPr calcId="124519" calcMode="auto" fullCalcOnLoad="1"/>
</s:workbook>
</file>

<file path=xl/sharedStrings.xml><?xml version="1.0" encoding="utf-8"?>
<sst xmlns="http://schemas.openxmlformats.org/spreadsheetml/2006/main" uniqueCount="228">
  <si>
    <t>Document And Entity Information - USD ($)</t>
  </si>
  <si>
    <t>12 Months Ended</t>
  </si>
  <si>
    <t>Feb. 28, 2015</t>
  </si>
  <si>
    <t>Aug. 14, 2014</t>
  </si>
  <si>
    <t>Document And Entity Information [Abstract]</t>
  </si>
  <si>
    <t>Entity Registrant Name</t>
  </si>
  <si>
    <t>KollagenX Corp.</t>
  </si>
  <si>
    <t>Entity Central Index Key</t>
  </si>
  <si>
    <t>Trading Symbol</t>
  </si>
  <si>
    <t>kgnx</t>
  </si>
  <si>
    <t>Current Fiscal Year End Date</t>
  </si>
  <si>
    <t>--02-28</t>
  </si>
  <si>
    <t>Entity Filer Category</t>
  </si>
  <si>
    <t>Smaller Reporting Company</t>
  </si>
  <si>
    <t>Is Entity a Well-known Seasoned Issuer?</t>
  </si>
  <si>
    <t>No</t>
  </si>
  <si>
    <t>Is Entity a Voluntary Filer?</t>
  </si>
  <si>
    <t>Is Entity's Reporting Status Current?</t>
  </si>
  <si>
    <t>Yes</t>
  </si>
  <si>
    <t>Public Float</t>
  </si>
  <si>
    <t>Entity Common Stock, Shares Outstanding</t>
  </si>
  <si>
    <t>Document Type</t>
  </si>
  <si>
    <t>10-K</t>
  </si>
  <si>
    <t>Document Period End Date</t>
  </si>
  <si>
    <t>Feb. 28,
		2015</t>
  </si>
  <si>
    <t>Amendment Flag</t>
  </si>
  <si>
    <t>false</t>
  </si>
  <si>
    <t>Document Fiscal Year Focus</t>
  </si>
  <si>
    <t>Document Fiscal Period Focus</t>
  </si>
  <si>
    <t>FY</t>
  </si>
  <si>
    <t>Consolidated Condensed Balance Sheets - USD ($)</t>
  </si>
  <si>
    <t>Feb. 28, 2014</t>
  </si>
  <si>
    <t>Current Assets</t>
  </si>
  <si>
    <t>Cash and cash equivalents</t>
  </si>
  <si>
    <t>Accounts receivable - net</t>
  </si>
  <si>
    <t>Inventory</t>
  </si>
  <si>
    <t>Advance to vendor</t>
  </si>
  <si>
    <t>Prepaid expenses and other current assets</t>
  </si>
  <si>
    <t>Note receivable - related party</t>
  </si>
  <si>
    <t>Total Current Assets</t>
  </si>
  <si>
    <t>Long term assets</t>
  </si>
  <si>
    <t>Equipment</t>
  </si>
  <si>
    <t>Computer equipment</t>
  </si>
  <si>
    <t>Less: accumulated depreciation</t>
  </si>
  <si>
    <t>Total long term assets</t>
  </si>
  <si>
    <t>Total Assets</t>
  </si>
  <si>
    <t>Current Liabilities</t>
  </si>
  <si>
    <t>Accounts payable and accrued expenses</t>
  </si>
  <si>
    <t>Loans payable</t>
  </si>
  <si>
    <t>Notes payable</t>
  </si>
  <si>
    <t>Related party payable</t>
  </si>
  <si>
    <t>Total Current Liabilities</t>
  </si>
  <si>
    <t>Stockholders' Deficit</t>
  </si>
  <si>
    <t>Common stock, ($0.001 par value, 750,000,000 shares authorized; 54,000,000 shares issued and outstanding as of February 28, 2015 and February 28, 2014</t>
  </si>
  <si>
    <t>Additional paid-in capital</t>
  </si>
  <si>
    <t>Accumulated deficit</t>
  </si>
  <si>
    <t>Total Stockholders' Deficit</t>
  </si>
  <si>
    <t>TOTAL LIABILITIES &amp; STOCKHOLDERS' DEFICIT</t>
  </si>
  <si>
    <t>Consolidated Condensed Balance Sheets (Parenthetical) - $ / shares</t>
  </si>
  <si>
    <t>Statement of Financial Position [Abstract]</t>
  </si>
  <si>
    <t>Common stock, par value (in dollars per share)</t>
  </si>
  <si>
    <t>Common stock, shares authorized</t>
  </si>
  <si>
    <t>Common stock, shares issued</t>
  </si>
  <si>
    <t>Common stock, shares, outstanding</t>
  </si>
  <si>
    <t>Consolidated Condensed Statements of Operations - USD ($)</t>
  </si>
  <si>
    <t>Income</t>
  </si>
  <si>
    <t>Revenue</t>
  </si>
  <si>
    <t>Total revenue</t>
  </si>
  <si>
    <t>Cost of sales</t>
  </si>
  <si>
    <t>Purchases</t>
  </si>
  <si>
    <t>Freight</t>
  </si>
  <si>
    <t>Total cost of sales</t>
  </si>
  <si>
    <t>Gross profit</t>
  </si>
  <si>
    <t>Operating expenses</t>
  </si>
  <si>
    <t>Advertising and promotion</t>
  </si>
  <si>
    <t>Depreciation</t>
  </si>
  <si>
    <t>General and administrative</t>
  </si>
  <si>
    <t>Management salaries</t>
  </si>
  <si>
    <t>Trade shows</t>
  </si>
  <si>
    <t>Wages</t>
  </si>
  <si>
    <t>Total operating expenses</t>
  </si>
  <si>
    <t>Loss from operations</t>
  </si>
  <si>
    <t>Other expenses</t>
  </si>
  <si>
    <t>Interest</t>
  </si>
  <si>
    <t>Total other expenses</t>
  </si>
  <si>
    <t>Net loss</t>
  </si>
  <si>
    <t>Loss per common share - basic and diluted</t>
  </si>
  <si>
    <t>Weighted average common shares outstanding - basic and diluted</t>
  </si>
  <si>
    <t>Consolidated Statement of Stockholders' Deficit - USD ($)</t>
  </si>
  <si>
    <t>Preferred Stock</t>
  </si>
  <si>
    <t>Common Stock</t>
  </si>
  <si>
    <t>Additional Paid-In Capital</t>
  </si>
  <si>
    <t>Accumulated Deficit</t>
  </si>
  <si>
    <t>Total</t>
  </si>
  <si>
    <t>Beginning Balance - Shares at Feb. 29, 2012</t>
  </si>
  <si>
    <t>Beginning Balance - Amount at Feb. 29, 2012</t>
  </si>
  <si>
    <t>Ending Balance, Shares at Feb. 28, 2013</t>
  </si>
  <si>
    <t>Ending Balance, Amount at Feb. 28, 2013</t>
  </si>
  <si>
    <t>Ending Balance, Shares at Feb. 28, 2014</t>
  </si>
  <si>
    <t>Ending Balance, Amount at Feb. 28, 2014</t>
  </si>
  <si>
    <t>Issuance of Preferred Shares - Shares</t>
  </si>
  <si>
    <t>Issuance of Preferred Shares - Amount</t>
  </si>
  <si>
    <t>Merger Recapitalization - Shares</t>
  </si>
  <si>
    <t>Merger Recapitalization - Amount</t>
  </si>
  <si>
    <t>Share Exchange per Merger Agreement - Shares</t>
  </si>
  <si>
    <t>Share Exchange per Merger Agreement - Amount</t>
  </si>
  <si>
    <t>Shares cancelled and returned - Shares</t>
  </si>
  <si>
    <t>Shares cancelled and returned - Amount</t>
  </si>
  <si>
    <t>Ending Balance, Shares at Feb. 28, 2015</t>
  </si>
  <si>
    <t>Ending Balance, Amount at Feb. 28, 2015</t>
  </si>
  <si>
    <t>Consolidated Condensed Statements of Cash Flows (Unaudited) - USD ($)</t>
  </si>
  <si>
    <t>Feb. 28, 2013</t>
  </si>
  <si>
    <t>CASH FLOWS FROM OPERATING ACTIVITIES</t>
  </si>
  <si>
    <t>CASH FLOWS FROM FINANCING ACTIVITIES</t>
  </si>
  <si>
    <t>Cash at beginning of period</t>
  </si>
  <si>
    <t>Cash at end of period</t>
  </si>
  <si>
    <t>ORGANIZATION AND OPERATIONS</t>
  </si>
  <si>
    <t>Organization, Consolidation and Presentation of Financial Statements [Abstract]</t>
  </si>
  <si>
    <t>NOTE 1 - ORGANIZATION AND OPERATIONS KollagenX Corp. (formerly
known as Integrated Electric Systems Corp. and previously Raider Ventures, Inc.) was incorporated in the State of Nevada on March
5, 2007 as Northern Minerals, Inc. Our original business was to engage in the acquisition, exploration and development of natural
resource properties. On July 17, 2014 our board of directors approved, both, a letter of intent and the preparation of an agreement
and plan to acquire 100% of the outstanding common shares of KollagenX, Inc. a California corporation, and to effect a name change
from Integrated Electric Systems Corp. to KollagenX Corp., for the sole purpose of expanding the KollagenX, Inc. business plan
for the distribution of personal beauty products. Articles of Merger
to effect the merger between the newly created KollagenX Corp. and Integrated, and to change the name, from Integrated to KollagenX,
were filed with and became effective with the Nevada Secretary of State on July 23, 2014. The name change was reviewed by the Financial
Industry Regulatory Authority (FINRA) and approved for filing with an effective date of July 30, 2014 and became effective with
the Over-the-Counter Bulletin Board at the opening of trading on July 30, 2014 under the symbol "KGNX". Our new CUSIP
number is 50043U107. A Share Exchange Agreement,
between the newly created KollagenX Corp., KollagenX, Inc. and the shareholders of KollagenX, Inc. became effective August 4, 2014.
Pursuant to that Share Exchange Agreement, all of the outstanding shares of KollagenX, Inc., (1,000) were traded for
10,000,000 common shares of KollagenX Corp. Simultaneously, the two shareholders of KollagenX, Inc., Rondell Fletcher and George
Huerta, were elected as Directors and appointed to the Positions of President and CEO respectively, of KollagenX Corp. KollagenX, Inc., a
California corporation, was incorporated on May 15, 2009 as QWR, Inc. and changed its name to KollagenX Inc. on October 8, 2013. The acquisition of KollagenX, INC. has
been recorded as a reverse merger. As such, the historical statements of KollagenX, CORP. have replaced those of KollagenX,
INC., except for the outstanding stock of the Company. KollagenX CORP.'s and KollagenX, INC.'s
respective year ends are currently March 31 and February 28, respectively. KollagenX, CORP. has changed its fiscal year end,
via Amendments to the Articles of Incorporation in the State of Nevada, to February 28. Management believes this date,
the current fiscal year end date of the Operating Company (KollagenX, INC.), would be better suited for the company and shareholders
alike."</t>
  </si>
  <si>
    <t>BASIS OF PRESENTATION AND SIGNIFICANT ACCOUNTING POLICIES</t>
  </si>
  <si>
    <t>Accounting Policies [Abstract]</t>
  </si>
  <si>
    <t xml:space="preserve"> NOTE 2 - BASIS OF PRESENTATION AND SIGNIFICANT ACCOUNTING POLICIES The accompanying financial statements are prepared
in accordance with accounting principles generally accepted in the United States of America. Summary of Significant Accounting Policies This summary of significant accounting policies of KollagenX Corp.
is presented to assist in understanding the Companys financial statements. The financial statements and notes are representations
of the Companys management who is responsible for the integrity and objectivity of the financial statements. These accounting
policies conform to generally accepted accounting principles and have been consistently applied in the preparation of the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Cash consists of petty cash, checking, savings,
and money market accounts. For the purpose of the statements of cash flows, all highly liquid investments with an original
maturity of three months or less are considered to be cash equivalents. There were no cash equivalents as of December 31, 2014
and February 28, 2014. The Company maintains its cash in bank deposit accounts which, at
times, may exceed federal insured limits. Accounts Receivable Accounts receivable are carried at their estimated collectible amounts.
The Company provides allowances for uncollectible accounts receivable equal to the estimated collection losses that will be incurred
in collection of all receivables. Accounts receivable are periodically evaluated for collectability based on past credit history
with customers and their current financial condition. The Companys management determines which accounts are past due and
if deemed uncollectible, the Company charges off the receivable in the period the determination is made. The Company generally
requires no collateral to secure its ordinary accounts receivable. Property and Equipment Property and equipment are stated at cost and depreciated using
both straight-line and accelerated methods over estimated useful lives ranging from 3 to 5 years. Upon disposition of property
and equipment, related gains and losses are recorded in operations. Expenditures for major renewals and betterments that extend
the useful lives of property and equipment are capitalized. Expenditures for maintenance and repairs are charged to expenses as
incurred. Inventory Substantially all inventory consists of finished goods and is valued
based upon first-in first-out ("FIFO") cost, not in excess of market. The determination of whether the carrying amount
of inventory requires a write-down is based on a detailed evaluation of inventory relative to any potential slowing moving products
or discontinued items as well as the market conditions for the specific inventory items. Advertising The Company generally expenses advertising costs as incurred. Depreciation and amortization Depreciation and amortization expense primarily consists of the
non-cash write-down of tangible and intangible assets over their expected economic lives. We expect this expense to continue to
grow in absolute dollars and potentially as a percentage of revenue as we continue to grow and incur capital expenditures to improve
our technological infrastructure and acquire assets through potential future acquisitions. Revenue Recognition Revenue consists of product sales at market minus any discount afforded
to a client or customer, and professional services and products sold. We recognize revenue when persuasive evidence of an arrangement
exists, pricing is fixed and determinable, collection is reasonably assured and delivery or performance of service has occurred.
Customer prepayments are reflected as deferred revenue as long as there is persuasive evidence that the purchased product will
be shipped within a reasonable time. Sales revenue is recognized upon the shipment of merchandise to
customers. Professional and consulting services related to the implementation
and use of our products, are generally performed on a fixed fee basis under separate service arrangements. Fair Value of Financial Instruments The Companys financial instruments include cash, accounts
receivable, accounts payable, and notes payable. All instruments are accounted for on a historical cost basis, which, due to the
short maturity of these financial instruments, approximates fair value at December 31, 2014 and February 28, 2014. The Company
did not engage in any transaction involving derivative instrument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supported by little or no market activity). Recent Accounting Pronouncements 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 There are no other recent
accounting pronouncements that are expected to have a material effect on the Companys financial statements. Share-based Compensation Dividends Earnings (Loss) per Share The computation of basic and diluted loss per
share for the periods presented is equivalent since the Company had continuing losses. The Company had no common stock equivalents
as of February 28, 2015. Risks and Uncertainties Income Taxes Assessing whether deferred tax assets are realizable
requires significant judgment. The Company considers all available positive and negative evidence, including historical operating
performance and expectations of future operating performance. The ultimate realization of deferred tax assets is often dependent
upon future taxable income and therefore can be uncertain. To the extent the Company believes it is more likely than not that all
or some portion of the asset will not be realized, valuation allowances are established against the Companys deferred tax
assets, which increase income tax expense in the period when such a determination is made. Income taxes include the largest amount of
tax benefit for an uncertain tax position that is more likely than not to be sustained upon audit based on the technical merits
of the tax position. Settlements with tax authorities, the expiration of statutes of limitations for particular tax positions,
or obtaining new information on particular tax positions may cause a change to the effective tax rate. The Company recognizes accrued
interest and penalties related to unrecognized tax benefits in the provision for income taxes on the statements of operations.</t>
  </si>
  <si>
    <t>ACQUISITION OF KOLLAGENX INC.</t>
  </si>
  <si>
    <t>NOTE 3- ACQUISITION OF KOLLAGENX INC. On August 4, 2014, the Company completed, as reported on Form 8K
filed on August 13, 2014, through a Stock Purchase Agreement, the acquisition of KollagenX Inc. a California corporation focused
on the cosmetics business. The purchase price, for 100% of the issued and outstanding common shares of KollagenX Inc., was
10,000,000 restricted common shares of KollagenX Corp issued to the shareholders of KollagenX Inc. The acquisition of KollagenX, INC. has
been recorded as a reverse merger. As such, the historical statements of KollagenX, CORP. have been replaced by
those of KollagenX, INC., except for the outstanding stock of the Company. A statement of Shareholders' Deficit
is included to illustrate the recapitalization resultant of the Share Exchange Agreement. KollagenX CORP.'s and KollagenX, INC.'s
respective year ends are currently March 31 and February 28, respectively. KollagenX, CORP. has changed its fiscal year end,
via Amendments to the Articles of Incorporation in the State of Nevada, to February 28. Management believes this date,
the current fiscal year end date of the Operating Company (KollagenX, INC.), would be better suited for the company and its shareholders. The operations of KollagenX Inc. are included
in the condensed combined balance sheets for the years ended February 28, 2014 and February 28, 2015, except for the equity section
which includes the accounts of KollagenX Corp. from the date of merger, August 4, 2014, through February 28, 2015, and in the income
statement for the years ended February 28, 2014 and 2015.</t>
  </si>
  <si>
    <t>GOING CONCERN</t>
  </si>
  <si>
    <t>Going Concern [Abstract]</t>
  </si>
  <si>
    <t>Going Concern</t>
  </si>
  <si>
    <t>NOTE 4 - GOING CONCERN The accompanying financial statements have
been prepared on a going concern basis which contemplates the realization of assets and the satisfaction of liabilities in the
normal course of business. As shown in the financial statements, during the years ended February 28, 2014 and 2015 the Company
incurred net losses of $16,912 and $273,456 and as of the same dates had accumulated deficits of $152,963 and $463,420. The
KollagenX Inc. revenue for the year ended February 28, 2015 was $283,358 as compared to $287,604 for the same period in 2014. If
the Company is unable to generate profits and is unable to continue to obtain financing for its working capital requirements, it
may have to curtail its business sharply or cease business altogether. These factors raise substantial doubt about the
Companys ability to continue as a going concern. The financial statements do not include any adjustment relating
to the recoverability and classification of liabilities that might be necessary should the Company be unable to continue as a going
concern. The Company is taking steps to provide the
necessary capital to continue its operations. These steps include, but are not limited to: 1) focus on sales to minimize the need
for capital; 2) converting part of the outstanding accounts payable to equity; 3) raising equity financing; 4) continuous focus
on reductions in cost where possible.</t>
  </si>
  <si>
    <t>PREPAID EXPENSES</t>
  </si>
  <si>
    <t>Notes to Financial Statements</t>
  </si>
  <si>
    <t>NOTE 5  PREPAID EXPENSES On September 22, 2014 the Company entered into a twenty-four
month consulting agreement, with a Company that has expertise in providing management advice and financial services advice. The
entire fee of $160,000 was paid in advance and will be amortized in equal monthly amounts over the twenty-four months. $35,557
was amortized for the period September 22, 2014 through February 28, 2015.</t>
  </si>
  <si>
    <t>LOANS AND NOTES PAYABLE</t>
  </si>
  <si>
    <t>Debt Disclosure [Abstract]</t>
  </si>
  <si>
    <t xml:space="preserve">NOTE 6  LOANS AND NOTES PAYABLE
February 28,
2015 2014
Unsecured non interest bearing loan payable, no maturity date $ 15,928 $ -
Unsecured non interest bearing loan payable, no maturity date 67,994 70,165
Unsecured non interest bearing loan payable, no maturity date 19,221 19,185
Unsecured non interest bearing loan payable, no maturity date 72,689 75,000
Total non interest bearing loans payable 159,904 164,350
4% unsecured promissory note payable, dated August 13, 2012 , due August 13, 2014 30,000 -
4% unsecured promissory note payable, dated December 18, 2012 due December 18, 2014. 50,000 -
4%Unsecured promissory note payable, dated June 13, 2013 , due June 13, 2015. 20,000 -
4% unsecured promissory note payable, dated October 7, 2013 , due October 7, 2014. 10,000 -
4% unsecured promissory note payable, dated December 18, 2013, due December 18, 2014. 5,000 -
4% unsecured promissory note payable, dated February 19, 2014 , due February 19, 2015. 5,000 -
4% unsecured promissory note payable, dated April 16, 2014 , due April 16, 2015. 10,000 -
4% unsecured promissory note payable, dated June 24, 2014 , due June 24, 2015. 6,000 136,000 -
3% unsecured promissory note payable dated September 15, 2014, due September 15, 2015 10,000 -
6% unsecured promissory note payable dated July 31, 2014 due January 31, 2015 16,562 -
6% unsecured promissory note payable dated July 31, due July 31, 2015 25,000 -
$ 187,562 $ -
$ 347,466 $ 164,350
Related party debt $ 161,972 $ 45,653
3% convertible due February 21, 2016 $ 199,975 $ - </t>
  </si>
  <si>
    <t>STOCKHOLDERS' DEFICIT</t>
  </si>
  <si>
    <t>Equity [Abstract]</t>
  </si>
  <si>
    <t>NOTE 6 - STOCKHOLDERS' DEFICIT As of February 28, 2015, there were 54,000,000 shares of common
stock outstanding. Preferred Stock As of December 31, 2014, there were 25,000,000 preferred shares
authorized and 1,000,000 preferred shares outstanding. On January 20, 2015 the Board of Directors resolved to withdraw
the Certificate of Designation for the Class A preferred, which shares had been returned to the Company. Appropriate documents
were completed and filed with the State of Nevada to amend the Company's Articles of Incorporation to delete the preferred share
designation. Common Stock On August 4, 2014 pursuant to the Stock Exchange Agreement, for
the acquisition of 100% of the outstanding common shares of KollagenX Inc., the Company agreed to issue 10,000,000 of its Common
Shares to the shareholders of KollagenX Inc. The shares were issued on November 14, 2014.</t>
  </si>
  <si>
    <t>RELATED PARTY TRANSACTIONS</t>
  </si>
  <si>
    <t>Related Party Transactions [Abstract]</t>
  </si>
  <si>
    <t>NOTE 7 - RELATED PARTY TRANSACTIONS As of February 28, 2015 and 2014 the consolidated Companies owed
$161,792 and $45,653 to each of its two directors respectively.</t>
  </si>
  <si>
    <t>SUBSEQUENT EVENTS</t>
  </si>
  <si>
    <t>Subsequent Events [Abstract]</t>
  </si>
  <si>
    <t>Subsequent Event</t>
  </si>
  <si>
    <t>NOTE 8 - SUBSEQUENT EVENTS The Company has evaluated subsequent events
through the date the financial statements were issued and has not identified any reportable events.</t>
  </si>
  <si>
    <t>BASIS OF PRESENTATION AND SIGNIFICANT ACCOUNTING POLICIES (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t>
  </si>
  <si>
    <t xml:space="preserve">Cash Cash consists of petty cash, checking, savings,
and money market accounts. For the purpose of the statements of cash flows, all highly liquid investments with an original
maturity of three months or less are considered to be cash equivalents. There were no cash equivalents as of December 31, 2014
and February 28, 2014. The Company maintains its cash in bank deposit accounts which, at
times, may exceed federal insured limits. </t>
  </si>
  <si>
    <t>Accounts Receivable</t>
  </si>
  <si>
    <t>Accounts Receivable Accounts receivable are carried at their estimated collectible amounts.
The Company provides allowances for uncollectible accounts receivable equal to the estimated collection losses that will be incurred
in collection of all receivables. Accounts receivable are periodically evaluated for collectability based on past credit history
with customers and their current financial condition. The Companys management determines which accounts are past due and
if deemed uncollectible, the Company charges off the receivable in the period the determination is made. The Company generally
requires no collateral to secure its ordinary accounts receivable.</t>
  </si>
  <si>
    <t>Property and Equipment</t>
  </si>
  <si>
    <t>Property and Equipment Property and equipment are stated at cost and depreciated using
both straight-line and accelerated methods over estimated useful lives ranging from 3 to 5 years. Upon disposition of property
and equipment, related gains and losses are recorded in operations. Expenditures for major renewals and betterments that extend
the useful lives of property and equipment are capitalized. Expenditures for maintenance and repairs are charged to expenses as
incurred.</t>
  </si>
  <si>
    <t>Inventory Substantially all inventory consists of finished goods and is valued
based upon first-in first-out ("FIFO") cost, not in excess of market. The determination of whether the carrying amount
of inventory requires a write-down is based on a detailed evaluation of inventory relative to any potential slowing moving products
or discontinued items as well as the market conditions for the specific inventory items.</t>
  </si>
  <si>
    <t>Advertising</t>
  </si>
  <si>
    <t xml:space="preserve">Advertising The Company generally expenses advertising costs as incurred. </t>
  </si>
  <si>
    <t>Depreciation and amortization</t>
  </si>
  <si>
    <t xml:space="preserve">Revenue Recognition Revenue consists of product sales at market minus any discount afforded
to a client or customer, and professional services and products sold. We recognize revenue when persuasive evidence of an arrangement
exists, pricing is fixed and determinable, collection is reasonably assured and delivery or performance of service has occurred.
Customer prepayments are reflected as deferred revenue as long as there is persuasive evidence that the purchased product will
be shipped within a reasonable time. Sales revenue is recognized upon the shipment of merchandise to
customers. Professional and consulting services related to the implementation
and use of our products, are generally performed on a fixed fee basis under separate service arrangements. </t>
  </si>
  <si>
    <t>Revenue Recognition</t>
  </si>
  <si>
    <t>Revenue Recognition Revenue consists of product sales at market minus any discount afforded
to a client or customer, and professional services and products sold. We recognize revenue when persuasive evidence of an arrangement
exists, pricing is fixed and determinable, collection is reasonably assured and delivery or performance of service has occurred.
Customer prepayments are reflected as deferred revenue as long as there is persuasive evidence that the purchased product will
be shipped within a reasonable time. Sales revenue is recognized upon the shipment of merchandise to
customers. Professional and consulting services related to the implementation
and use of our products, are generally performed on a fixed fee basis under separate service arrangements.</t>
  </si>
  <si>
    <t>Fair Value of Financial Instruments</t>
  </si>
  <si>
    <t>Fair Value of Financial Instruments The Companys financial instruments include cash, accounts
receivable, accounts payable, and notes payable. All instruments are accounted for on a historical cost basis, which, due to the
short maturity of these financial instruments, approximates fair value at December 31, 2014 and February 28, 2014. The Company
did not engage in any transaction involving derivative instrument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supported by little or no market activity).</t>
  </si>
  <si>
    <t>Recent Accounting Pronouncements</t>
  </si>
  <si>
    <t xml:space="preserve">Recent Accounting Pronouncements 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 There are no other recent accounting pronouncements
that are expected to have a material effect on the Companys financial statements. </t>
  </si>
  <si>
    <t>Share-based Compensation</t>
  </si>
  <si>
    <t>Dividends</t>
  </si>
  <si>
    <t>Earnings (Loss) per Share</t>
  </si>
  <si>
    <t>Earnings (Loss) per Share The computation of basic and diluted loss per
share for the periods presented is equivalent since the Company had continuing losses. The Company had no common stock equivalents
as of December 31, 2014.</t>
  </si>
  <si>
    <t>Risks and Uncertainties</t>
  </si>
  <si>
    <t>Income Taxes</t>
  </si>
  <si>
    <t>Income Taxes Assessing whether deferred tax assets are realizable
requires significant judgment. The Company considers all available positive and negative evidence, including historical operating
performance and expectations of future operating performance. The ultimate realization of deferred tax assets is often dependent
upon future taxable income and therefore can be uncertain. To the extent the Company believes it is more likely than not that all
or some portion of the asset will not be realized, valuation allowances are established against the Companys deferred tax
assets, which increase income tax expense in the period when such a determination is made. Income taxes include the largest amount of
tax benefit for an uncertain tax position that is more likely than not to be sustained upon audit based on the technical merits
of the tax position. Settlements with tax authorities, the expiration of statutes of limitations for particular tax positions,
or obtaining new information on particular tax positions may cause a change to the effective tax rate. The Company recognizes accrued
interest and penalties related to unrecognized tax benefits in the provision for income taxes on the statements of operations.</t>
  </si>
  <si>
    <t>LOANS AND NOTES PAYABLE (Tables)</t>
  </si>
  <si>
    <t>Schedule of loans and notes payable</t>
  </si>
  <si>
    <t xml:space="preserve">February 28, February 28,
2015 2014
Unsecured non interest bearing loan payable, no maturity date $ 15,928 $ -
Unsecured non interest bearing loan payable, no maturity date 67,994 70,165
Unsecured non interest bearing loan payable, no maturity date 19,221 19,185
Unsecured non interest bearing loan payable, no maturity date 72,689 75,000
Total non interest bearing loans payable 159,904 164,350
4% unsecured promissory note payable, dated August 13, 2012 , due August 13, 2014 30,000 -
4% unsecured promissory note payable, dated December 18, 2012 due December 18, 2014. 50,000 -
4%Unsecured promissory note payable, dated June 13, 2013 , due June 13, 2015. 20,000 -
4% unsecured promissory note payable, dated October 7, 2013 , due October 7, 2014. 10,000 -
4% unsecured promissory note payable, dated December 18, 2013, due December 18, 2014. 5,000 -
4% unsecured promissory note payable, dated February 19, 2014 , due February 19, 2015. 5,000 -
4% unsecured promissory note payable, dated April 16, 2014 , due April 16, 2015. 10,000 -
4% unsecured promissory note payable, dated June 24, 2014 , due June 24, 2015. 6,000 -
3% unsecured promissory note payable dated September 15, 2014, due September 15, 2015 10,000 -
6% unsecured promissory note payable dated July 31, 2014 due January 31, 2015 16,562 -
6% unsecured promissory note payable dated July 31, due July 31, 2015 25,000 -
$ 187,562 $ -
$ 347,466 $ 164,350
Related party debt $ 161,972 $ 45,653
3% convertible due February 21, 2016 $ 199,975 $ - </t>
  </si>
  <si>
    <t>GOING CONCERN (Details Narrative) - USD ($)</t>
  </si>
  <si>
    <t>Notes Payable (Details) - USD ($)</t>
  </si>
  <si>
    <t>Debt Instrument [Line Items]</t>
  </si>
  <si>
    <t>Total non interest bearing loans payable</t>
  </si>
  <si>
    <t>Related party debt</t>
  </si>
  <si>
    <t>Convertible debt</t>
  </si>
  <si>
    <t>Total loans and notes payable</t>
  </si>
  <si>
    <t>Unsecured Promissory Note Payable Dated 7 October 2013 [Member] | Notes Payable [Member]</t>
  </si>
  <si>
    <t>Unsecured Promissory Note Payable Dated 13 August 2012 [Member] | Notes Payable [Member]</t>
  </si>
  <si>
    <t>Unsecured Promissory Note Payable Dated 18 December 2012 [Member] | Notes Payable [Member]</t>
  </si>
  <si>
    <t>Unsecured Promissory Note Payable Dated 13 June 2013 [Member] | Notes Payable [Member]</t>
  </si>
  <si>
    <t>Unsecured Promissory Note Payable Dated 18 December 2013 [Member] | Notes Payable [Member]</t>
  </si>
  <si>
    <t>Unsecured Promissory Note Payable Dated 19 February 2014 [Member] | Notes Payable [Member]</t>
  </si>
  <si>
    <t>Unsecured Promissory Note Payable Dated 16 April 2014 [Member] | Notes Payable [Member]</t>
  </si>
  <si>
    <t>Unsecured Promissory Note Payable Dated 24 June 2014 [Member] | Notes Payable [Member]</t>
  </si>
  <si>
    <t>Unsecured Promissory Note Payable Dated 15 Sept 2014 [Member] | Notes Payable [Member]</t>
  </si>
  <si>
    <t>Unsecured Promissory Note Payable Dated 31 July 2014 [Member] | Notes Payable [Member]</t>
  </si>
  <si>
    <t>Unsecured Promissory Note Payable 2 Dated 31 July 2014 [Member] | Notes Payable [Member]</t>
  </si>
  <si>
    <t>Promissory Note Payable Dated 05 Dec 2014 [Member] | Notes Payable [Member]</t>
  </si>
  <si>
    <t>Notes Payable II (Details) - Notes Payable [Member]</t>
  </si>
  <si>
    <t>Unsecured Promissory Note Payable Dated 18 December 2012 [Member]</t>
  </si>
  <si>
    <t>Notes payable due date</t>
  </si>
  <si>
    <t>Dec. 18,
		2014</t>
  </si>
  <si>
    <t>Unsecured Promissory Note Payable Dated 13 June 2013 [Member]</t>
  </si>
  <si>
    <t>Jun. 13,
		2014</t>
  </si>
  <si>
    <t>Unsecured Promissory Note Payable Dated 7 October 2013 [Member]</t>
  </si>
  <si>
    <t>Oct. 7,
		2014</t>
  </si>
  <si>
    <t>Unsecured Promissory Note Payable Dated 18 December 2013 [Member]</t>
  </si>
  <si>
    <t>Unsecured Promissory Note Payable Dated 13 August 2012 [Member]</t>
  </si>
  <si>
    <t>Aug. 13,
		2014</t>
  </si>
  <si>
    <t>Unsecured Promissory Note Payable Dated 12 Feb 2014 [Member]9</t>
  </si>
  <si>
    <t>Feb. 19,
		2015</t>
  </si>
  <si>
    <t>Unsecured Promissory Note Payable Dated 16 April 2014 [Member]9</t>
  </si>
  <si>
    <t>Apr. 16,
		2015</t>
  </si>
  <si>
    <t>Unsecured Promissory Note Payable Dated 24 June 2014 [Member]</t>
  </si>
  <si>
    <t>Jun. 24,
		2015</t>
  </si>
  <si>
    <t>Unsecured Promissory Note Payable Dated 15 Sept 2014 [Member]</t>
  </si>
  <si>
    <t>Sep. 15,
		2015</t>
  </si>
  <si>
    <t>Unsecured Promissory Note Payable Dated 31 July 2014 [Member]</t>
  </si>
  <si>
    <t>Jul. 31,
		2015</t>
  </si>
  <si>
    <t>PREPAID EXPENSES (Details Narrative) - USD ($)</t>
  </si>
  <si>
    <t>5 Months Ended</t>
  </si>
  <si>
    <t>Sep. 22, 2014</t>
  </si>
  <si>
    <t>Prepaid consulting agreement</t>
  </si>
  <si>
    <t>Amount amortized for the period</t>
  </si>
  <si>
    <t>STOCKHOLDERS' DEFICIT (Details Narrative) - shares</t>
  </si>
  <si>
    <t>Dec. 31, 2014</t>
  </si>
  <si>
    <t>Nov. 14, 2014</t>
  </si>
  <si>
    <t>Common shares outstanding</t>
  </si>
  <si>
    <t>Preferred shares authorized</t>
  </si>
  <si>
    <t>Preferred shares outstanding</t>
  </si>
  <si>
    <t>Number of shares issued to KollagenX Inc. shareholders pursuant to the Stock Exchange Agreement</t>
  </si>
  <si>
    <t>RELATED PARTY TRANSACTIONS (Details Narrative) - USD ($)</t>
  </si>
  <si>
    <t>Amount owed to director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402486</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5</v>
      </c>
    </row>
    <row r="11" spans="1:3">
      <c t="s" r="A11" s="4">
        <v>17</v>
      </c>
      <c t="s" r="B11" s="4">
        <v>18</v>
      </c>
    </row>
    <row r="12" spans="1:3">
      <c t="s" r="A12" s="4">
        <v>19</v>
      </c>
      <c t="n" r="C12" s="6">
        <v>0</v>
      </c>
    </row>
    <row r="13" spans="1:3">
      <c t="s" r="A13" s="4">
        <v>20</v>
      </c>
      <c t="n" r="C13" s="5">
        <v>64000000</v>
      </c>
    </row>
    <row r="14" spans="1:3">
      <c t="s" r="A14" s="4">
        <v>21</v>
      </c>
      <c t="s" r="B14" s="4">
        <v>22</v>
      </c>
    </row>
    <row r="15" spans="1:3">
      <c t="s" r="A15" s="4">
        <v>23</v>
      </c>
      <c t="s" r="B15" s="4">
        <v>24</v>
      </c>
    </row>
    <row r="16" spans="1:3">
      <c t="s" r="A16" s="4">
        <v>25</v>
      </c>
      <c t="s" r="B16" s="4">
        <v>26</v>
      </c>
    </row>
    <row r="17" spans="1:3">
      <c t="s" r="A17" s="4">
        <v>27</v>
      </c>
      <c t="n" r="B17" s="5">
        <v>2014</v>
      </c>
    </row>
    <row r="18" spans="1:3">
      <c t="s" r="A18" s="4">
        <v>28</v>
      </c>
      <c t="s" r="B18" s="4">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24</v>
      </c>
      <c t="s" r="B1" s="2">
        <v>1</v>
      </c>
    </row>
    <row r="2" spans="1:2">
      <c t="s" r="B2" s="2">
        <v>2</v>
      </c>
    </row>
    <row r="3" spans="1:2">
      <c t="s" r="A3" s="3">
        <v>125</v>
      </c>
    </row>
    <row r="4" spans="1:2">
      <c t="s" r="A4" s="4">
        <v>126</v>
      </c>
      <c t="s" r="B4" s="4">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28</v>
      </c>
      <c t="s" r="B1" s="2">
        <v>1</v>
      </c>
    </row>
    <row r="2" spans="1:2">
      <c t="s" r="B2" s="2">
        <v>2</v>
      </c>
    </row>
    <row r="3" spans="1:2">
      <c t="s" r="A3" s="3">
        <v>129</v>
      </c>
    </row>
    <row r="4" spans="1:2">
      <c t="s" r="A4" s="4">
        <v>128</v>
      </c>
      <c t="s" r="B4" s="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31</v>
      </c>
      <c t="s" r="B1" s="2">
        <v>1</v>
      </c>
    </row>
    <row r="2" spans="1:2">
      <c t="s" r="B2" s="2">
        <v>2</v>
      </c>
    </row>
    <row r="3" spans="1:2">
      <c t="s" r="A3" s="3">
        <v>132</v>
      </c>
    </row>
    <row r="4" spans="1:2">
      <c t="s" r="A4" s="4">
        <v>131</v>
      </c>
      <c t="s" r="B4" s="4">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34</v>
      </c>
      <c t="s" r="B1" s="2">
        <v>1</v>
      </c>
    </row>
    <row r="2" spans="1:2">
      <c t="s" r="B2" s="2">
        <v>2</v>
      </c>
    </row>
    <row r="3" spans="1:2">
      <c t="s" r="A3" s="3">
        <v>135</v>
      </c>
    </row>
    <row r="4" spans="1:2">
      <c t="s" r="A4" s="4">
        <v>134</v>
      </c>
      <c t="s" r="B4" s="4">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37</v>
      </c>
      <c t="s" r="B1" s="2">
        <v>1</v>
      </c>
    </row>
    <row r="2" spans="1:2">
      <c t="s" r="B2" s="2">
        <v>2</v>
      </c>
    </row>
    <row r="3" spans="1:2">
      <c t="s" r="A3" s="3">
        <v>138</v>
      </c>
    </row>
    <row r="4" spans="1:2">
      <c t="s" r="A4" s="4">
        <v>137</v>
      </c>
      <c t="s" r="B4" s="4">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40</v>
      </c>
      <c t="s" r="B1" s="2">
        <v>1</v>
      </c>
    </row>
    <row r="2" spans="1:2">
      <c t="s" r="B2" s="2">
        <v>2</v>
      </c>
    </row>
    <row r="3" spans="1:2">
      <c t="s" r="A3" s="3">
        <v>141</v>
      </c>
    </row>
    <row r="4" spans="1:2">
      <c t="s" r="A4" s="4">
        <v>142</v>
      </c>
      <c t="s" r="B4" s="4">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9"/>
    <col customWidth="1" max="2" min="2" width="80"/>
  </cols>
  <sheetData>
    <row r="1" spans="1:2">
      <c t="s" r="A1" s="1">
        <v>144</v>
      </c>
      <c t="s" r="B1" s="2">
        <v>1</v>
      </c>
    </row>
    <row r="2" spans="1:2">
      <c t="s" r="B2" s="2">
        <v>2</v>
      </c>
    </row>
    <row r="3" spans="1:2">
      <c t="s" r="A3" s="3">
        <v>120</v>
      </c>
    </row>
    <row r="4" spans="1:2">
      <c t="s" r="A4" s="4">
        <v>145</v>
      </c>
      <c t="s" r="B4" s="4">
        <v>146</v>
      </c>
    </row>
    <row r="5" spans="1:2">
      <c t="s" r="A5" s="4">
        <v>147</v>
      </c>
      <c t="s" r="B5" s="4">
        <v>148</v>
      </c>
    </row>
    <row r="6" spans="1:2">
      <c t="s" r="A6" s="4">
        <v>149</v>
      </c>
      <c t="s" r="B6" s="4">
        <v>150</v>
      </c>
    </row>
    <row r="7" spans="1:2">
      <c t="s" r="A7" s="4">
        <v>151</v>
      </c>
      <c t="s" r="B7" s="4">
        <v>152</v>
      </c>
    </row>
    <row r="8" spans="1:2">
      <c t="s" r="A8" s="4">
        <v>35</v>
      </c>
      <c t="s" r="B8" s="4">
        <v>153</v>
      </c>
    </row>
    <row r="9" spans="1:2">
      <c t="s" r="A9" s="4">
        <v>154</v>
      </c>
      <c t="s" r="B9" s="4">
        <v>155</v>
      </c>
    </row>
    <row r="10" spans="1:2">
      <c t="s" r="A10" s="4">
        <v>156</v>
      </c>
      <c t="s" r="B10" s="4">
        <v>157</v>
      </c>
    </row>
    <row r="11" spans="1:2">
      <c t="s" r="A11" s="4">
        <v>158</v>
      </c>
      <c t="s" r="B11" s="4">
        <v>159</v>
      </c>
    </row>
    <row r="12" spans="1:2">
      <c t="s" r="A12" s="4">
        <v>160</v>
      </c>
      <c t="s" r="B12" s="4">
        <v>161</v>
      </c>
    </row>
    <row r="13" spans="1:2">
      <c t="s" r="A13" s="4">
        <v>162</v>
      </c>
      <c t="s" r="B13" s="4">
        <v>163</v>
      </c>
    </row>
    <row r="14" spans="1:2">
      <c t="s" r="A14" s="4">
        <v>164</v>
      </c>
      <c t="s" r="B14" s="4">
        <v>164</v>
      </c>
    </row>
    <row r="15" spans="1:2">
      <c t="s" r="A15" s="4">
        <v>165</v>
      </c>
      <c t="s" r="B15" s="4">
        <v>165</v>
      </c>
    </row>
    <row r="16" spans="1:2">
      <c t="s" r="A16" s="4">
        <v>166</v>
      </c>
      <c t="s" r="B16" s="4">
        <v>167</v>
      </c>
    </row>
    <row r="17" spans="1:2">
      <c t="s" r="A17" s="4">
        <v>168</v>
      </c>
      <c t="s" r="B17" s="4">
        <v>168</v>
      </c>
    </row>
    <row r="18" spans="1:2">
      <c t="s" r="A18" s="4">
        <v>169</v>
      </c>
      <c t="s" r="B18" s="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71</v>
      </c>
      <c t="s" r="B1" s="2">
        <v>1</v>
      </c>
    </row>
    <row r="2" spans="1:2">
      <c t="s" r="B2" s="2">
        <v>2</v>
      </c>
    </row>
    <row r="3" spans="1:2">
      <c t="s" r="A3" s="3">
        <v>132</v>
      </c>
    </row>
    <row r="4" spans="1:2">
      <c t="s" r="A4" s="4">
        <v>172</v>
      </c>
      <c t="s" r="B4" s="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r="1" spans="1:4">
      <c t="s" r="A1" s="1">
        <v>174</v>
      </c>
      <c t="s" r="B1" s="2">
        <v>1</v>
      </c>
    </row>
    <row r="2" spans="1:4">
      <c t="s" r="B2" s="2">
        <v>2</v>
      </c>
      <c t="s" r="C2" s="2">
        <v>31</v>
      </c>
      <c t="s" r="D2" s="2">
        <v>111</v>
      </c>
    </row>
    <row r="3" spans="1:4">
      <c t="s" r="A3" s="3">
        <v>125</v>
      </c>
    </row>
    <row r="4" spans="1:4">
      <c t="s" r="A4" s="4">
        <v>85</v>
      </c>
      <c t="n" r="B4" s="6">
        <v>-307456</v>
      </c>
      <c t="n" r="C4" s="6">
        <v>-16912</v>
      </c>
      <c t="n" r="D4" s="6">
        <v>-11526</v>
      </c>
    </row>
    <row r="5" spans="1:4">
      <c t="s" r="A5" s="4">
        <v>55</v>
      </c>
      <c t="n" r="B5" s="5">
        <v>-463420</v>
      </c>
      <c t="n" r="C5" s="5">
        <v>-152963</v>
      </c>
    </row>
    <row r="6" spans="1:4">
      <c t="s" r="A6" s="4">
        <v>66</v>
      </c>
      <c t="n" r="B6" s="6">
        <v>283358</v>
      </c>
      <c t="n" r="C6" s="6">
        <v>287604</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75</v>
      </c>
      <c t="s" r="B1" s="2">
        <v>2</v>
      </c>
      <c t="s" r="C1" s="2">
        <v>31</v>
      </c>
    </row>
    <row r="2" spans="1:3">
      <c t="s" r="A2" s="3">
        <v>176</v>
      </c>
    </row>
    <row r="3" spans="1:3">
      <c t="s" r="A3" s="4">
        <v>49</v>
      </c>
      <c t="n" r="B3" s="6">
        <v>260251</v>
      </c>
      <c t="n" r="C3" s="6">
        <v>75000</v>
      </c>
    </row>
    <row r="4" spans="1:3">
      <c t="s" r="A4" s="4">
        <v>177</v>
      </c>
      <c t="n" r="B4" s="5">
        <v>128143</v>
      </c>
      <c t="n" r="C4" s="5">
        <v>89350</v>
      </c>
    </row>
    <row r="5" spans="1:3">
      <c t="s" r="A5" s="4">
        <v>178</v>
      </c>
      <c t="n" r="B5" s="5">
        <v>151592</v>
      </c>
      <c t="n" r="C5" s="5">
        <v>45653</v>
      </c>
    </row>
    <row r="6" spans="1:3">
      <c t="s" r="A6" s="4">
        <v>179</v>
      </c>
      <c t="n" r="B6" s="5">
        <v>199975</v>
      </c>
    </row>
    <row r="7" spans="1:3">
      <c t="s" r="A7" s="4">
        <v>180</v>
      </c>
      <c t="n" r="B7" s="5">
        <v>768295</v>
      </c>
      <c t="n" r="C7" s="6">
        <v>210003</v>
      </c>
    </row>
    <row r="8" spans="1:3">
      <c t="s" r="A8" s="4">
        <v>181</v>
      </c>
    </row>
    <row r="9" spans="1:3">
      <c t="s" r="A9" s="3">
        <v>176</v>
      </c>
    </row>
    <row r="10" spans="1:3">
      <c t="s" r="A10" s="4">
        <v>49</v>
      </c>
      <c t="n" r="B10" s="5">
        <v>10000</v>
      </c>
    </row>
    <row r="11" spans="1:3">
      <c t="s" r="A11" s="4">
        <v>182</v>
      </c>
    </row>
    <row r="12" spans="1:3">
      <c t="s" r="A12" s="3">
        <v>176</v>
      </c>
    </row>
    <row r="13" spans="1:3">
      <c t="s" r="A13" s="4">
        <v>49</v>
      </c>
      <c t="n" r="B13" s="5">
        <v>30000</v>
      </c>
    </row>
    <row r="14" spans="1:3">
      <c t="s" r="A14" s="4">
        <v>183</v>
      </c>
    </row>
    <row r="15" spans="1:3">
      <c t="s" r="A15" s="3">
        <v>176</v>
      </c>
    </row>
    <row r="16" spans="1:3">
      <c t="s" r="A16" s="4">
        <v>49</v>
      </c>
      <c t="n" r="B16" s="5">
        <v>50000</v>
      </c>
    </row>
    <row r="17" spans="1:3">
      <c t="s" r="A17" s="4">
        <v>184</v>
      </c>
    </row>
    <row r="18" spans="1:3">
      <c t="s" r="A18" s="3">
        <v>176</v>
      </c>
    </row>
    <row r="19" spans="1:3">
      <c t="s" r="A19" s="4">
        <v>49</v>
      </c>
      <c t="n" r="B19" s="5">
        <v>20000</v>
      </c>
    </row>
    <row r="20" spans="1:3">
      <c t="s" r="A20" s="4">
        <v>185</v>
      </c>
    </row>
    <row r="21" spans="1:3">
      <c t="s" r="A21" s="3">
        <v>176</v>
      </c>
    </row>
    <row r="22" spans="1:3">
      <c t="s" r="A22" s="4">
        <v>49</v>
      </c>
      <c t="n" r="B22" s="5">
        <v>5000</v>
      </c>
    </row>
    <row r="23" spans="1:3">
      <c t="s" r="A23" s="4">
        <v>186</v>
      </c>
    </row>
    <row r="24" spans="1:3">
      <c t="s" r="A24" s="3">
        <v>176</v>
      </c>
    </row>
    <row r="25" spans="1:3">
      <c t="s" r="A25" s="4">
        <v>49</v>
      </c>
      <c t="n" r="B25" s="5">
        <v>5000</v>
      </c>
    </row>
    <row r="26" spans="1:3">
      <c t="s" r="A26" s="4">
        <v>187</v>
      </c>
    </row>
    <row r="27" spans="1:3">
      <c t="s" r="A27" s="3">
        <v>176</v>
      </c>
    </row>
    <row r="28" spans="1:3">
      <c t="s" r="A28" s="4">
        <v>49</v>
      </c>
      <c t="n" r="B28" s="5">
        <v>10000</v>
      </c>
    </row>
    <row r="29" spans="1:3">
      <c t="s" r="A29" s="4">
        <v>188</v>
      </c>
    </row>
    <row r="30" spans="1:3">
      <c t="s" r="A30" s="3">
        <v>176</v>
      </c>
    </row>
    <row r="31" spans="1:3">
      <c t="s" r="A31" s="4">
        <v>49</v>
      </c>
      <c t="n" r="B31" s="5">
        <v>6000</v>
      </c>
    </row>
    <row r="32" spans="1:3">
      <c t="s" r="A32" s="4">
        <v>189</v>
      </c>
    </row>
    <row r="33" spans="1:3">
      <c t="s" r="A33" s="3">
        <v>176</v>
      </c>
    </row>
    <row r="34" spans="1:3">
      <c t="s" r="A34" s="4">
        <v>49</v>
      </c>
      <c t="n" r="B34" s="5">
        <v>10000</v>
      </c>
    </row>
    <row r="35" spans="1:3">
      <c t="s" r="A35" s="4">
        <v>190</v>
      </c>
    </row>
    <row r="36" spans="1:3">
      <c t="s" r="A36" s="3">
        <v>176</v>
      </c>
    </row>
    <row r="37" spans="1:3">
      <c t="s" r="A37" s="4">
        <v>49</v>
      </c>
      <c t="n" r="B37" s="5">
        <v>16562</v>
      </c>
    </row>
    <row r="38" spans="1:3">
      <c t="s" r="A38" s="4">
        <v>191</v>
      </c>
    </row>
    <row r="39" spans="1:3">
      <c t="s" r="A39" s="3">
        <v>176</v>
      </c>
    </row>
    <row r="40" spans="1:3">
      <c t="s" r="A40" s="4">
        <v>49</v>
      </c>
      <c t="n" r="B40" s="5">
        <v>25000</v>
      </c>
    </row>
    <row r="41" spans="1:3">
      <c t="s" r="A41" s="4">
        <v>192</v>
      </c>
    </row>
    <row r="42" spans="1:3">
      <c t="s" r="A42" s="3">
        <v>176</v>
      </c>
    </row>
    <row r="43" spans="1:3">
      <c t="s" r="A43" s="4">
        <v>49</v>
      </c>
      <c t="n" r="B43" s="6">
        <v>2833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v>
      </c>
      <c t="s" r="B1" s="2">
        <v>2</v>
      </c>
      <c t="s" r="C1" s="2">
        <v>31</v>
      </c>
    </row>
    <row r="2" spans="1:3">
      <c t="s" r="A2" s="3">
        <v>32</v>
      </c>
    </row>
    <row r="3" spans="1:3">
      <c t="s" r="A3" s="4">
        <v>33</v>
      </c>
      <c t="n" r="B3" s="6">
        <v>145</v>
      </c>
      <c t="n" r="C3" s="6">
        <v>4905</v>
      </c>
    </row>
    <row r="4" spans="1:3">
      <c t="s" r="A4" s="4">
        <v>34</v>
      </c>
      <c t="n" r="B4" s="5">
        <v>29987</v>
      </c>
    </row>
    <row r="5" spans="1:3">
      <c t="s" r="A5" s="4">
        <v>35</v>
      </c>
      <c t="n" r="B5" s="5">
        <v>68043</v>
      </c>
      <c t="n" r="C5" s="6">
        <v>82244</v>
      </c>
    </row>
    <row r="6" spans="1:3">
      <c t="s" r="A6" s="4">
        <v>36</v>
      </c>
      <c t="n" r="B6" s="5">
        <v>6600</v>
      </c>
    </row>
    <row r="7" spans="1:3">
      <c t="s" r="A7" s="4">
        <v>37</v>
      </c>
      <c t="n" r="B7" s="6">
        <v>130385</v>
      </c>
    </row>
    <row r="8" spans="1:3">
      <c t="s" r="A8" s="4">
        <v>38</v>
      </c>
      <c t="n" r="C8" s="6">
        <v>10000</v>
      </c>
    </row>
    <row r="9" spans="1:3">
      <c t="s" r="A9" s="4">
        <v>39</v>
      </c>
      <c t="n" r="B9" s="6">
        <v>235160</v>
      </c>
      <c t="n" r="C9" s="5">
        <v>97149</v>
      </c>
    </row>
    <row r="10" spans="1:3">
      <c t="s" r="A10" s="3">
        <v>40</v>
      </c>
    </row>
    <row r="11" spans="1:3">
      <c t="s" r="A11" s="4">
        <v>41</v>
      </c>
      <c t="n" r="B11" s="5">
        <v>18781</v>
      </c>
      <c t="n" r="C11" s="5">
        <v>17236</v>
      </c>
    </row>
    <row r="12" spans="1:3">
      <c t="s" r="A12" s="4">
        <v>42</v>
      </c>
      <c t="n" r="B12" s="5">
        <v>13904</v>
      </c>
      <c t="n" r="C12" s="5">
        <v>13904</v>
      </c>
    </row>
    <row r="13" spans="1:3">
      <c t="s" r="A13" s="4">
        <v>43</v>
      </c>
      <c t="n" r="B13" s="5">
        <v>-31226</v>
      </c>
      <c t="n" r="C13" s="6">
        <v>-31140</v>
      </c>
    </row>
    <row r="14" spans="1:3">
      <c t="s" r="A14" s="4">
        <v>44</v>
      </c>
      <c t="n" r="B14" s="5">
        <v>1459</v>
      </c>
    </row>
    <row r="15" spans="1:3">
      <c t="s" r="A15" s="4">
        <v>45</v>
      </c>
      <c t="n" r="B15" s="5">
        <v>236619</v>
      </c>
      <c t="n" r="C15" s="6">
        <v>97149</v>
      </c>
    </row>
    <row r="16" spans="1:3">
      <c t="s" r="A16" s="3">
        <v>46</v>
      </c>
    </row>
    <row r="17" spans="1:3">
      <c t="s" r="A17" s="4">
        <v>47</v>
      </c>
      <c t="n" r="B17" s="5">
        <v>59677</v>
      </c>
      <c t="n" r="C17" s="5">
        <v>39108</v>
      </c>
    </row>
    <row r="18" spans="1:3">
      <c t="s" r="A18" s="4">
        <v>48</v>
      </c>
      <c t="n" r="B18" s="5">
        <v>175773</v>
      </c>
      <c t="n" r="C18" s="5">
        <v>89350</v>
      </c>
    </row>
    <row r="19" spans="1:3">
      <c t="s" r="A19" s="4">
        <v>49</v>
      </c>
      <c t="n" r="B19" s="5">
        <v>440871</v>
      </c>
      <c t="n" r="C19" s="5">
        <v>75000</v>
      </c>
    </row>
    <row r="20" spans="1:3">
      <c t="s" r="A20" s="4">
        <v>50</v>
      </c>
      <c t="n" r="B20" s="5">
        <v>151592</v>
      </c>
      <c t="n" r="C20" s="5">
        <v>45654</v>
      </c>
    </row>
    <row r="21" spans="1:3">
      <c t="s" r="A21" s="4">
        <v>51</v>
      </c>
      <c t="n" r="B21" s="5">
        <v>827913</v>
      </c>
      <c t="n" r="C21" s="5">
        <v>249112</v>
      </c>
    </row>
    <row r="22" spans="1:3">
      <c t="s" r="A22" s="3">
        <v>52</v>
      </c>
    </row>
    <row r="23" spans="1:3">
      <c t="s" r="A23" s="4">
        <v>53</v>
      </c>
      <c t="n" r="B23" s="5">
        <v>54000</v>
      </c>
      <c t="n" r="C23" s="6">
        <v>1000</v>
      </c>
    </row>
    <row r="24" spans="1:3">
      <c t="s" r="A24" s="4">
        <v>54</v>
      </c>
      <c t="n" r="B24" s="5">
        <v>-181873</v>
      </c>
    </row>
    <row r="25" spans="1:3">
      <c t="s" r="A25" s="4">
        <v>55</v>
      </c>
      <c t="n" r="B25" s="5">
        <v>-463420</v>
      </c>
      <c t="n" r="C25" s="6">
        <v>-152963</v>
      </c>
    </row>
    <row r="26" spans="1:3">
      <c t="s" r="A26" s="4">
        <v>56</v>
      </c>
      <c t="n" r="B26" s="5">
        <v>-591293</v>
      </c>
      <c t="n" r="C26" s="5">
        <v>-151963</v>
      </c>
    </row>
    <row r="27" spans="1:3">
      <c t="s" r="A27" s="4">
        <v>57</v>
      </c>
      <c t="n" r="B27" s="6">
        <v>236619</v>
      </c>
      <c t="n" r="C27" s="6">
        <v>971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66"/>
    <col customWidth="1" max="2" min="2" width="16"/>
  </cols>
  <sheetData>
    <row r="1" spans="1:2">
      <c t="s" r="A1" s="1">
        <v>193</v>
      </c>
      <c t="s" r="B1" s="2">
        <v>1</v>
      </c>
    </row>
    <row r="2" spans="1:2">
      <c t="s" r="B2" s="2">
        <v>2</v>
      </c>
    </row>
    <row r="3" spans="1:2">
      <c t="s" r="A3" s="4">
        <v>194</v>
      </c>
    </row>
    <row r="4" spans="1:2">
      <c t="s" r="A4" s="3">
        <v>176</v>
      </c>
    </row>
    <row r="5" spans="1:2">
      <c t="s" r="A5" s="4">
        <v>195</v>
      </c>
      <c t="s" r="B5" s="4">
        <v>196</v>
      </c>
    </row>
    <row r="6" spans="1:2">
      <c t="s" r="A6" s="4">
        <v>197</v>
      </c>
    </row>
    <row r="7" spans="1:2">
      <c t="s" r="A7" s="3">
        <v>176</v>
      </c>
    </row>
    <row r="8" spans="1:2">
      <c t="s" r="A8" s="4">
        <v>195</v>
      </c>
      <c t="s" r="B8" s="4">
        <v>198</v>
      </c>
    </row>
    <row r="9" spans="1:2">
      <c t="s" r="A9" s="4">
        <v>199</v>
      </c>
    </row>
    <row r="10" spans="1:2">
      <c t="s" r="A10" s="3">
        <v>176</v>
      </c>
    </row>
    <row r="11" spans="1:2">
      <c t="s" r="A11" s="4">
        <v>195</v>
      </c>
      <c t="s" r="B11" s="4">
        <v>200</v>
      </c>
    </row>
    <row r="12" spans="1:2">
      <c t="s" r="A12" s="4">
        <v>201</v>
      </c>
    </row>
    <row r="13" spans="1:2">
      <c t="s" r="A13" s="3">
        <v>176</v>
      </c>
    </row>
    <row r="14" spans="1:2">
      <c t="s" r="A14" s="4">
        <v>195</v>
      </c>
      <c t="s" r="B14" s="4">
        <v>196</v>
      </c>
    </row>
    <row r="15" spans="1:2">
      <c t="s" r="A15" s="4">
        <v>202</v>
      </c>
    </row>
    <row r="16" spans="1:2">
      <c t="s" r="A16" s="3">
        <v>176</v>
      </c>
    </row>
    <row r="17" spans="1:2">
      <c t="s" r="A17" s="4">
        <v>195</v>
      </c>
      <c t="s" r="B17" s="4">
        <v>203</v>
      </c>
    </row>
    <row r="18" spans="1:2">
      <c t="s" r="A18" s="4">
        <v>204</v>
      </c>
    </row>
    <row r="19" spans="1:2">
      <c t="s" r="A19" s="3">
        <v>176</v>
      </c>
    </row>
    <row r="20" spans="1:2">
      <c t="s" r="A20" s="4">
        <v>195</v>
      </c>
      <c t="s" r="B20" s="4">
        <v>205</v>
      </c>
    </row>
    <row r="21" spans="1:2">
      <c t="s" r="A21" s="4">
        <v>206</v>
      </c>
    </row>
    <row r="22" spans="1:2">
      <c t="s" r="A22" s="3">
        <v>176</v>
      </c>
    </row>
    <row r="23" spans="1:2">
      <c t="s" r="A23" s="4">
        <v>195</v>
      </c>
      <c t="s" r="B23" s="4">
        <v>207</v>
      </c>
    </row>
    <row r="24" spans="1:2">
      <c t="s" r="A24" s="4">
        <v>208</v>
      </c>
    </row>
    <row r="25" spans="1:2">
      <c t="s" r="A25" s="3">
        <v>176</v>
      </c>
    </row>
    <row r="26" spans="1:2">
      <c t="s" r="A26" s="4">
        <v>195</v>
      </c>
      <c t="s" r="B26" s="4">
        <v>209</v>
      </c>
    </row>
    <row r="27" spans="1:2">
      <c t="s" r="A27" s="4">
        <v>210</v>
      </c>
    </row>
    <row r="28" spans="1:2">
      <c t="s" r="A28" s="3">
        <v>176</v>
      </c>
    </row>
    <row r="29" spans="1:2">
      <c t="s" r="A29" s="4">
        <v>195</v>
      </c>
      <c t="s" r="B29" s="4">
        <v>211</v>
      </c>
    </row>
    <row r="30" spans="1:2">
      <c t="s" r="A30" s="4">
        <v>212</v>
      </c>
    </row>
    <row r="31" spans="1:2">
      <c t="s" r="A31" s="3">
        <v>176</v>
      </c>
    </row>
    <row r="32" spans="1:2">
      <c t="s" r="A32" s="4">
        <v>195</v>
      </c>
      <c t="s" r="B32" s="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t="s" r="A1" s="1">
        <v>214</v>
      </c>
      <c t="s" r="B1" s="2">
        <v>215</v>
      </c>
    </row>
    <row r="2" spans="1:3">
      <c t="s" r="B2" s="2">
        <v>2</v>
      </c>
      <c t="s" r="C2" s="2">
        <v>216</v>
      </c>
    </row>
    <row r="3" spans="1:3">
      <c t="s" r="A3" s="3">
        <v>129</v>
      </c>
    </row>
    <row r="4" spans="1:3">
      <c t="s" r="A4" s="4">
        <v>217</v>
      </c>
      <c t="n" r="C4" s="6">
        <v>160000</v>
      </c>
    </row>
    <row r="5" spans="1:3">
      <c t="s" r="A5" s="4">
        <v>218</v>
      </c>
      <c t="n" r="B5" s="6">
        <v>355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19</v>
      </c>
      <c t="s" r="B1" s="2">
        <v>2</v>
      </c>
      <c t="s" r="C1" s="2">
        <v>220</v>
      </c>
      <c t="s" r="D1" s="2">
        <v>221</v>
      </c>
    </row>
    <row r="2" spans="1:4">
      <c t="s" r="A2" s="3">
        <v>135</v>
      </c>
    </row>
    <row r="3" spans="1:4">
      <c t="s" r="A3" s="4">
        <v>222</v>
      </c>
      <c t="n" r="B3" s="5">
        <v>54000000</v>
      </c>
    </row>
    <row r="4" spans="1:4">
      <c t="s" r="A4" s="4">
        <v>223</v>
      </c>
      <c t="n" r="C4" s="5">
        <v>25000000</v>
      </c>
    </row>
    <row r="5" spans="1:4">
      <c t="s" r="A5" s="4">
        <v>224</v>
      </c>
      <c t="n" r="C5" s="5">
        <v>1000000</v>
      </c>
    </row>
    <row r="6" spans="1:4">
      <c t="s" r="A6" s="4">
        <v>225</v>
      </c>
      <c t="n" r="D6" s="5">
        <v>1000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226</v>
      </c>
      <c t="s" r="B1" s="2">
        <v>2</v>
      </c>
      <c t="s" r="C1" s="2">
        <v>31</v>
      </c>
    </row>
    <row r="2" spans="1:3">
      <c t="s" r="A2" s="3">
        <v>138</v>
      </c>
    </row>
    <row r="3" spans="1:3">
      <c t="s" r="A3" s="4">
        <v>227</v>
      </c>
      <c t="n" r="B3" s="6">
        <v>161792</v>
      </c>
      <c t="n" r="C3" s="6">
        <v>4565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58</v>
      </c>
      <c t="s" r="B1" s="2">
        <v>2</v>
      </c>
      <c t="s" r="C1" s="2">
        <v>31</v>
      </c>
    </row>
    <row r="2" spans="1:3">
      <c t="s" r="A2" s="3">
        <v>59</v>
      </c>
    </row>
    <row r="3" spans="1:3">
      <c t="s" r="A3" s="4">
        <v>60</v>
      </c>
      <c t="n" r="B3" s="7">
        <v>0.001</v>
      </c>
      <c t="n" r="C3" s="7">
        <v>0.001</v>
      </c>
    </row>
    <row r="4" spans="1:3">
      <c t="s" r="A4" s="4">
        <v>61</v>
      </c>
      <c t="n" r="B4" s="5">
        <v>750000000</v>
      </c>
      <c t="n" r="C4" s="5">
        <v>750000000</v>
      </c>
    </row>
    <row r="5" spans="1:3">
      <c t="s" r="A5" s="4">
        <v>62</v>
      </c>
      <c t="n" r="B5" s="5">
        <v>54000000</v>
      </c>
      <c t="n" r="C5" s="5">
        <v>54000000</v>
      </c>
    </row>
    <row r="6" spans="1:3">
      <c t="s" r="A6" s="4">
        <v>63</v>
      </c>
      <c t="n" r="B6" s="5">
        <v>54000000</v>
      </c>
      <c t="n" r="C6" s="5">
        <v>54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t="s" r="A1" s="1">
        <v>64</v>
      </c>
      <c t="s" r="B1" s="2">
        <v>1</v>
      </c>
    </row>
    <row r="2" spans="1:3">
      <c t="s" r="B2" s="2">
        <v>2</v>
      </c>
      <c t="s" r="C2" s="2">
        <v>31</v>
      </c>
    </row>
    <row r="3" spans="1:3">
      <c t="s" r="A3" s="3">
        <v>65</v>
      </c>
    </row>
    <row r="4" spans="1:3">
      <c t="s" r="A4" s="4">
        <v>66</v>
      </c>
      <c t="n" r="B4" s="6">
        <v>283358</v>
      </c>
      <c t="n" r="C4" s="6">
        <v>287604</v>
      </c>
    </row>
    <row r="5" spans="1:3">
      <c t="s" r="A5" s="4">
        <v>67</v>
      </c>
      <c t="n" r="B5" s="5">
        <v>283358</v>
      </c>
      <c t="n" r="C5" s="5">
        <v>287604</v>
      </c>
    </row>
    <row r="6" spans="1:3">
      <c t="s" r="A6" s="3">
        <v>68</v>
      </c>
    </row>
    <row r="7" spans="1:3">
      <c t="s" r="A7" s="4">
        <v>69</v>
      </c>
      <c t="n" r="B7" s="5">
        <v>66632</v>
      </c>
      <c t="n" r="C7" s="5">
        <v>25031</v>
      </c>
    </row>
    <row r="8" spans="1:3">
      <c t="s" r="A8" s="4">
        <v>70</v>
      </c>
      <c t="n" r="B8" s="5">
        <v>12835</v>
      </c>
      <c t="n" r="C8" s="5">
        <v>26538</v>
      </c>
    </row>
    <row r="9" spans="1:3">
      <c t="s" r="A9" s="4">
        <v>71</v>
      </c>
      <c t="n" r="B9" s="5">
        <v>79467</v>
      </c>
      <c t="n" r="C9" s="5">
        <v>51569</v>
      </c>
    </row>
    <row r="10" spans="1:3">
      <c t="s" r="A10" s="4">
        <v>72</v>
      </c>
      <c t="n" r="B10" s="5">
        <v>203891</v>
      </c>
      <c t="n" r="C10" s="5">
        <v>236035</v>
      </c>
    </row>
    <row r="11" spans="1:3">
      <c t="s" r="A11" s="3">
        <v>73</v>
      </c>
    </row>
    <row r="12" spans="1:3">
      <c t="s" r="A12" s="4">
        <v>74</v>
      </c>
      <c t="n" r="B12" s="5">
        <v>12661</v>
      </c>
      <c t="n" r="C12" s="5">
        <v>47810</v>
      </c>
    </row>
    <row r="13" spans="1:3">
      <c t="s" r="A13" s="4">
        <v>75</v>
      </c>
      <c t="n" r="B13" s="5">
        <v>86</v>
      </c>
      <c t="n" r="C13" s="5">
        <v>16961</v>
      </c>
    </row>
    <row r="14" spans="1:3">
      <c t="s" r="A14" s="4">
        <v>76</v>
      </c>
      <c t="n" r="B14" s="5">
        <v>235810</v>
      </c>
      <c t="n" r="C14" s="5">
        <v>47945</v>
      </c>
    </row>
    <row r="15" spans="1:3">
      <c t="s" r="A15" s="4">
        <v>77</v>
      </c>
      <c t="n" r="B15" s="5">
        <v>126400</v>
      </c>
      <c t="n" r="C15" s="5">
        <v>18000</v>
      </c>
    </row>
    <row r="16" spans="1:3">
      <c t="s" r="A16" s="4">
        <v>78</v>
      </c>
      <c t="n" r="B16" s="5">
        <v>75873</v>
      </c>
      <c t="n" r="C16" s="5">
        <v>83413</v>
      </c>
    </row>
    <row r="17" spans="1:3">
      <c t="s" r="A17" s="4">
        <v>79</v>
      </c>
      <c t="n" r="B17" s="5">
        <v>37509</v>
      </c>
      <c t="n" r="C17" s="5">
        <v>30215</v>
      </c>
    </row>
    <row r="18" spans="1:3">
      <c t="s" r="A18" s="4">
        <v>80</v>
      </c>
      <c t="n" r="B18" s="5">
        <v>488339</v>
      </c>
      <c t="n" r="C18" s="5">
        <v>244344</v>
      </c>
    </row>
    <row r="19" spans="1:3">
      <c t="s" r="A19" s="4">
        <v>81</v>
      </c>
      <c t="n" r="B19" s="5">
        <v>-284448</v>
      </c>
      <c t="n" r="C19" s="5">
        <v>-8309</v>
      </c>
    </row>
    <row r="20" spans="1:3">
      <c t="s" r="A20" s="3">
        <v>82</v>
      </c>
    </row>
    <row r="21" spans="1:3">
      <c t="s" r="A21" s="4">
        <v>83</v>
      </c>
      <c t="n" r="B21" s="5">
        <v>23008</v>
      </c>
      <c t="n" r="C21" s="5">
        <v>8603</v>
      </c>
    </row>
    <row r="22" spans="1:3">
      <c t="s" r="A22" s="4">
        <v>84</v>
      </c>
      <c t="n" r="B22" s="5">
        <v>23008</v>
      </c>
      <c t="n" r="C22" s="5">
        <v>8603</v>
      </c>
    </row>
    <row r="23" spans="1:3">
      <c t="s" r="A23" s="4">
        <v>85</v>
      </c>
      <c t="n" r="B23" s="6">
        <v>-307456</v>
      </c>
      <c t="n" r="C23" s="6">
        <v>-16912</v>
      </c>
    </row>
    <row r="24" spans="1:3">
      <c t="s" r="A24" s="4">
        <v>86</v>
      </c>
      <c t="n" r="B24" s="8">
        <v>0.01</v>
      </c>
      <c t="n" r="C24" s="8">
        <v>16.91</v>
      </c>
    </row>
    <row r="25" spans="1:3">
      <c t="s" r="A25" s="4">
        <v>87</v>
      </c>
      <c t="n" r="B25" s="5">
        <v>54000000</v>
      </c>
      <c t="n" r="C25" s="5">
        <v>1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58"/>
    <col customWidth="1" max="2" min="2" width="16"/>
    <col customWidth="1" max="3" min="3" width="13"/>
    <col customWidth="1" max="4" min="4" width="27"/>
    <col customWidth="1" max="5" min="5" width="20"/>
    <col customWidth="1" max="6" min="6" width="11"/>
  </cols>
  <sheetData>
    <row r="1" spans="1:6">
      <c t="s" r="A1" s="1">
        <v>88</v>
      </c>
      <c t="s" r="B1" s="2">
        <v>89</v>
      </c>
      <c t="s" r="C1" s="2">
        <v>90</v>
      </c>
      <c t="s" r="D1" s="2">
        <v>91</v>
      </c>
      <c t="s" r="E1" s="2">
        <v>92</v>
      </c>
      <c t="s" r="F1" s="2">
        <v>93</v>
      </c>
    </row>
    <row r="2" spans="1:6">
      <c t="s" r="A2" s="4">
        <v>94</v>
      </c>
      <c t="n" r="C2" s="5">
        <v>1000</v>
      </c>
    </row>
    <row r="3" spans="1:6">
      <c t="s" r="A3" s="4">
        <v>95</v>
      </c>
      <c t="n" r="C3" s="6">
        <v>1000</v>
      </c>
      <c t="n" r="E3" s="6">
        <v>-124525</v>
      </c>
      <c t="n" r="F3" s="6">
        <v>-123525</v>
      </c>
    </row>
    <row r="4" spans="1:6">
      <c t="s" r="A4" s="4">
        <v>85</v>
      </c>
      <c t="n" r="E4" s="5">
        <v>-11526</v>
      </c>
      <c t="n" r="F4" s="5">
        <v>-11526</v>
      </c>
    </row>
    <row r="5" spans="1:6">
      <c t="s" r="A5" s="4">
        <v>96</v>
      </c>
      <c t="n" r="C5" s="5">
        <v>1000</v>
      </c>
    </row>
    <row r="6" spans="1:6">
      <c t="s" r="A6" s="4">
        <v>97</v>
      </c>
      <c t="n" r="C6" s="6">
        <v>1000</v>
      </c>
      <c t="n" r="E6" s="5">
        <v>-136051</v>
      </c>
      <c t="n" r="F6" s="5">
        <v>-135051</v>
      </c>
    </row>
    <row r="7" spans="1:6">
      <c t="s" r="A7" s="4">
        <v>85</v>
      </c>
      <c t="n" r="E7" s="5">
        <v>-16912</v>
      </c>
      <c t="n" r="F7" s="5">
        <v>-16912</v>
      </c>
    </row>
    <row r="8" spans="1:6">
      <c t="s" r="A8" s="4">
        <v>98</v>
      </c>
      <c t="n" r="C8" s="5">
        <v>1000</v>
      </c>
    </row>
    <row r="9" spans="1:6">
      <c t="s" r="A9" s="4">
        <v>99</v>
      </c>
      <c t="n" r="C9" s="6">
        <v>1000</v>
      </c>
      <c t="n" r="E9" s="5">
        <v>-152963</v>
      </c>
      <c t="n" r="F9" s="5">
        <v>-151963</v>
      </c>
    </row>
    <row r="10" spans="1:6">
      <c t="s" r="A10" s="4">
        <v>100</v>
      </c>
      <c t="n" r="B10" s="5">
        <v>1000000</v>
      </c>
    </row>
    <row r="11" spans="1:6">
      <c t="s" r="A11" s="4">
        <v>101</v>
      </c>
      <c t="n" r="B11" s="6">
        <v>1000</v>
      </c>
      <c t="n" r="D11" s="6">
        <v>-1000</v>
      </c>
    </row>
    <row r="12" spans="1:6">
      <c t="s" r="A12" s="4">
        <v>102</v>
      </c>
      <c t="n" r="C12" s="5">
        <v>54000000</v>
      </c>
    </row>
    <row r="13" spans="1:6">
      <c t="s" r="A13" s="4">
        <v>103</v>
      </c>
      <c t="n" r="C13" s="6">
        <v>54000</v>
      </c>
      <c t="n" r="D13" s="5">
        <v>3000</v>
      </c>
      <c t="n" r="F13" s="5">
        <v>57000</v>
      </c>
    </row>
    <row r="14" spans="1:6">
      <c t="s" r="A14" s="4">
        <v>104</v>
      </c>
      <c t="n" r="C14" s="5">
        <v>9999000</v>
      </c>
    </row>
    <row r="15" spans="1:6">
      <c t="s" r="A15" s="4">
        <v>105</v>
      </c>
      <c t="n" r="C15" s="6">
        <v>9000</v>
      </c>
      <c t="n" r="D15" s="6">
        <v>-194873</v>
      </c>
      <c t="n" r="E15" s="5">
        <v>-3000</v>
      </c>
      <c t="n" r="F15" s="5">
        <v>-188873</v>
      </c>
    </row>
    <row r="16" spans="1:6">
      <c t="s" r="A16" s="4">
        <v>106</v>
      </c>
      <c t="n" r="B16" s="5">
        <v>-1000000</v>
      </c>
      <c t="n" r="C16" s="5">
        <v>-10000000</v>
      </c>
      <c t="n" r="D16" s="5">
        <v>11000</v>
      </c>
    </row>
    <row r="17" spans="1:6">
      <c t="s" r="A17" s="4">
        <v>107</v>
      </c>
      <c t="n" r="B17" s="6">
        <v>-1000</v>
      </c>
      <c t="n" r="C17" s="6">
        <v>-10000</v>
      </c>
    </row>
    <row r="18" spans="1:6">
      <c t="s" r="A18" s="4">
        <v>85</v>
      </c>
      <c t="n" r="E18" s="5">
        <v>-307456</v>
      </c>
      <c t="n" r="F18" s="5">
        <v>-307456</v>
      </c>
    </row>
    <row r="19" spans="1:6">
      <c t="s" r="A19" s="4">
        <v>108</v>
      </c>
      <c t="n" r="C19" s="5">
        <v>54000000</v>
      </c>
    </row>
    <row r="20" spans="1:6">
      <c t="s" r="A20" s="4">
        <v>109</v>
      </c>
      <c t="n" r="C20" s="6">
        <v>54000</v>
      </c>
      <c t="n" r="D20" s="6">
        <v>-181873</v>
      </c>
      <c t="n" r="E20" s="6">
        <v>-463420</v>
      </c>
      <c t="n" r="F20" s="6">
        <v>-59129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t="s" r="A1" s="1">
        <v>110</v>
      </c>
      <c t="s" r="B1" s="2">
        <v>1</v>
      </c>
    </row>
    <row r="2" spans="1:4">
      <c t="s" r="B2" s="2">
        <v>2</v>
      </c>
      <c t="s" r="C2" s="2">
        <v>31</v>
      </c>
      <c t="s" r="D2" s="2">
        <v>111</v>
      </c>
    </row>
    <row r="3" spans="1:4">
      <c t="s" r="A3" s="3">
        <v>112</v>
      </c>
    </row>
    <row r="4" spans="1:4">
      <c t="s" r="A4" s="4">
        <v>85</v>
      </c>
      <c t="n" r="B4" s="6">
        <v>-307456</v>
      </c>
      <c t="n" r="C4" s="6">
        <v>-16912</v>
      </c>
      <c t="n" r="D4" s="6">
        <v>-11526</v>
      </c>
    </row>
    <row r="5" spans="1:4">
      <c t="s" r="A5" s="3">
        <v>113</v>
      </c>
    </row>
    <row r="6" spans="1:4">
      <c t="s" r="A6" s="4">
        <v>114</v>
      </c>
      <c t="n" r="B6" s="5">
        <v>4905</v>
      </c>
    </row>
    <row r="7" spans="1:4">
      <c t="s" r="A7" s="4">
        <v>115</v>
      </c>
      <c t="n" r="B7" s="6">
        <v>145</v>
      </c>
      <c t="n" r="C7" s="6">
        <v>490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16</v>
      </c>
      <c t="s" r="B1" s="2">
        <v>1</v>
      </c>
    </row>
    <row r="2" spans="1:2">
      <c t="s" r="B2" s="2">
        <v>2</v>
      </c>
    </row>
    <row r="3" spans="1:2">
      <c t="s" r="A3" s="3">
        <v>117</v>
      </c>
    </row>
    <row r="4" spans="1:2">
      <c t="s" r="A4" s="4">
        <v>116</v>
      </c>
      <c t="s" r="B4" s="4">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19</v>
      </c>
      <c t="s" r="B1" s="2">
        <v>1</v>
      </c>
    </row>
    <row r="2" spans="1:2">
      <c t="s" r="B2" s="2">
        <v>2</v>
      </c>
    </row>
    <row r="3" spans="1:2">
      <c t="s" r="A3" s="3">
        <v>120</v>
      </c>
    </row>
    <row r="4" spans="1:2">
      <c t="s" r="A4" s="4">
        <v>119</v>
      </c>
      <c t="s" r="B4" s="4">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22</v>
      </c>
      <c t="s" r="B1" s="2">
        <v>1</v>
      </c>
    </row>
    <row r="2" spans="1:2">
      <c t="s" r="B2" s="2">
        <v>2</v>
      </c>
    </row>
    <row r="3" spans="1:2">
      <c t="s" r="A3" s="3">
        <v>120</v>
      </c>
    </row>
    <row r="4" spans="1:2">
      <c t="s" r="A4" s="4">
        <v>122</v>
      </c>
      <c t="s" r="B4" s="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solidated Condensed Balance </vt:lpstr>
      <vt:lpstr>Consolidated Condensed Balance3</vt:lpstr>
      <vt:lpstr>Consolidated Condensed Statemen</vt:lpstr>
      <vt:lpstr>Consolidated Statement of Stock</vt:lpstr>
      <vt:lpstr>Consolidated Condensed Stateme6</vt:lpstr>
      <vt:lpstr>ORGANIZATION AND OPERATIONS</vt:lpstr>
      <vt:lpstr>BASIS OF PRESENTATION AND SIGNI</vt:lpstr>
      <vt:lpstr>ACQUISITION OF KOLLAGENX INC.</vt:lpstr>
      <vt:lpstr>GOING CONCERN</vt:lpstr>
      <vt:lpstr>PREPAID EXPENSES</vt:lpstr>
      <vt:lpstr>LOANS AND NOTES PAYABLE</vt:lpstr>
      <vt:lpstr>STOCKHOLDERS' DEFICIT</vt:lpstr>
      <vt:lpstr>RELATED PARTY TRANSACTIONS</vt:lpstr>
      <vt:lpstr>SUBSEQUENT EVENTS</vt:lpstr>
      <vt:lpstr>BASIS OF PRESENTATION AND SIG16</vt:lpstr>
      <vt:lpstr>LOANS AND NOTES PAYABLE (Tables</vt:lpstr>
      <vt:lpstr>GOING CONCERN (Details Narrativ</vt:lpstr>
      <vt:lpstr>Notes Payable (Details)</vt:lpstr>
      <vt:lpstr>Notes Payable II (Details)</vt:lpstr>
      <vt:lpstr>PREPAID EXPENSES (Details Narra</vt:lpstr>
      <vt:lpstr>STOCKHOLDERS' DEFICIT (Details </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1T15:23:40Z</dcterms:created>
  <dcterms:modified xmlns:dcterms="http://purl.org/dc/terms/" xmlns:xsi="http://www.w3.org/2001/XMLSchema-instance" xsi:type="dcterms:W3CDTF">2015-07-01T15:23:40Z</dcterms:modified>
  <dc:title xmlns:dc="http://purl.org/dc/elements/1.1/">Untitled</dc:title>
  <dc:description xmlns:dc="http://purl.org/dc/elements/1.1/"/>
  <dc:subject xmlns:dc="http://purl.org/dc/elements/1.1/"/>
  <cp:keywords/>
  <cp:category/>
</cp:coreProperties>
</file>